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y 17,
		2018</t>
  </si>
  <si>
    <t>Document Effective Date</t>
  </si>
  <si>
    <t>dei_DocumentEffectiveDate</t>
  </si>
  <si>
    <t>Prospectus Date</t>
  </si>
  <si>
    <t>rr_ProspectusDate</t>
  </si>
  <si>
    <t>Mar. 1,
		2018</t>
  </si>
  <si>
    <t>Mar. 01, 2018</t>
  </si>
  <si>
    <t>J.P. MORGAN INTERNATIONAL EQUITY FUNDS JPMorgan Intrepid European Fund (All Share Classes) (a series of JPMorgan Trust I) Supplement dated May 17, 2018 to the Summary Prospectuses, Prospectus and Statement of Additional Information dated March 1, 2018, as supplemented On May 16, 2018, the Board of Trustees of JPMorgan Trust I (the "Trust") approved changes to the name of the JPMorgan Intrepid European Fund (the "Fund"). Effective July 31, 2018 (the "Effective Date"), the name of the Fund will change from the "JPMorgan Intrepid European Fund" to the "JPMorgan Europe Dynamic Fund." On the Effective Date, all references in the Summary Prospectuses, Prospectus and Statement of Additional Information to the "JPMorgan Intrepid European Fund" shall be replaced with the "JPMorgan Europe Dynamic Fund." No modifications will made to the Fund's investment strategy or process in connection with this change. INVESTORS SHOULD RETAIN THIS SUPPLEMENT WITH THE SUMMARY PROSPECTUSES, PROSPECTUS AND STATEMENT OF ADDITIONAL INFORMATION FOR FUTURE REFERENCE</t>
  </si>
  <si>
    <t>Supplement [Text Block]</t>
  </si>
  <si>
    <t>jpmt1_SupplementTextBlock</t>
  </si>
  <si>
    <t>JPMorgan Intrepid Europea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09:24:13Z</dcterms:created>
  <dcterms:modified xmlns:dcterms="http://purl.org/dc/terms/" xmlns:xsi="http://www.w3.org/2001/XMLSchema-instance" xsi:type="dcterms:W3CDTF">2018-05-24T09:24:13Z</dcterms:modified>
</cp:coreProperties>
</file>